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4,
		2021</t>
        </is>
      </c>
    </row>
    <row r="9">
      <c r="A9" s="4" t="inlineStr">
        <is>
          <t>Document Effective Date</t>
        </is>
      </c>
      <c r="B9" s="4" t="inlineStr">
        <is>
          <t>dei_DocumentEffectiveDate</t>
        </is>
      </c>
      <c r="C9" s="4" t="inlineStr">
        <is>
          <t>Oct. 4,
		2021</t>
        </is>
      </c>
    </row>
    <row r="10">
      <c r="A10" s="4" t="inlineStr">
        <is>
          <t>Prospectus Date</t>
        </is>
      </c>
      <c r="B10" s="4" t="inlineStr">
        <is>
          <t>rr_ProspectusDate</t>
        </is>
      </c>
      <c r="C10" s="4" t="inlineStr">
        <is>
          <t>Oct.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USD Bond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USD BOND FACTOR ETF  
Ticker: USBF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D Bond Factor ETF (the “Fund”) seeks to track the investment results of an index composed of U.S. dollar-denominated bonds that are rated either investment grade or high-yield.</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seeks to track the investment results of the BlackRock USD Bond Factor Index (the “Underlying Index”), which consists of investment-grade and high yield, each as determined by BlackRock Index Services, LLC (the “Index Provider”), U.S. dollar-denominated bonds. Component securities include U.S. Treasury bonds, mortgage-backed pass-through securities (“MBS”), commercial mortgage-backed securities (“CMBS”), asset-backed securities (“ABS”) and investment-grade and high yield U.S. and non-U.S. corporate bonds. The Underlying Index includes bonds registered with the SEC or exempt from registration at the time of issuance or offered pursuant to Rule 144A with or without registration rights. As of July 31, 2021, the Underlying Index includes approximately 8,000 component securities. The Fund may hold bonds of any maturity, although certain component securities are subject to individual maturity limits consistent with the Underlying Index methodology. The Underlying Index seeks to enhance the performance and balance return sources of the aggregate U.S. dollar-denominated bond market while retaining similar risk characteristics. This methodology selects component bonds from the broad universe of U.S. dollar-denominated bonds and allocates them according to factor-based insights, unlike the methodologies used by traditional market value-weighted bond indexes. Specifically, the Underlying Index determines constituents and their weights based on a proprietary factor model that systematically applies (1) macroeconomic factor timing, (2) macroeconomic factor tilt, and (3) style factors. These factors attempt to shift exposures along major risk dimensions, including interest rate risk and credit risk, as described below. The first step of the factor model is macroeconomic factor timing, which considers high yield bond prices and the price momentum of high yield securities to determine the status of the economy (as reflected in the bond market) at a given point in time (i.e The second step of the factor model is macroeconomic factor tilt, which assigns the Underlying Index’s allocation to predetermined maturity bands of the yield curve, specifically (1) long-maturity U.S. Treasury bonds and (2) short- and intermediate-maturity investment grade corporate bonds in seeking to maximize total return per unit of risk (defined as duration for U.S. Treasuries and DxS for corporate bonds). The Underlying Index constituents are the result of an asset allocation optimization process that seeks maximum carry, the return generated from an investment in a higher yielding security over a lower yielding security, assuming prices remain constant, subject to the Underlying Index’s duration and DxS targets. The last step of the factor model is to select individual securities based on style factor attributes: quality and value. The quality factor seeks to reduce relative exposure to securities with the highest default risk, and the value factor seeks to increase the relative weight of bonds with lower market prices compared to other bonds with similar fundamental characteristics. The Underlying Index is rebalanced on the last business day of each month. As of July 31, 2021, a significant portion of the Underlying Index is represented by U.S. agency mortgage-backed securities and U.S. Treasury bond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will invest at least 80% of its assets in the component securities of the Underlying Index and TBAs that have economic characteristics that are substantially identical to the economic characteristics of the component securities of the Underlying Index, and the Fund will invest at least 90% of its assets in fixed income securities of the types included in the Underlying Index that BFA believes will help the Fund track the Underlying Index. The Fund will invest no more than 10% of its assets in futures, options and swaps contracts that BFA believes will help the Fund track the Underlying Index as well as in fixed income securities other than the types included in the Underlying Index, but which BFA believes will help the Fund track the Underlying Index. Cash and cash equivalent investments associated with a TBA position will be treated as part of that position for purposes of calculating investments in the component securities of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6">
      <c r="A16" s="4" t="inlineStr">
        <is>
          <t>Strategy Portfolio Concentration [Text]</t>
        </is>
      </c>
      <c r="B16" s="4" t="inlineStr">
        <is>
          <t>rr_StrategyPortfolioConcentration</t>
        </is>
      </c>
      <c r="C16"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Income Risk. The Fund's income may decline if interest rates fall. This decline in income can occur because the Fund may subsequently invest in lower-yielding bonds as bonds in its portfolio mature, are near maturity or are called, or are substituted for other bonds, or because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Underlying Index is a new index and the Index Provider is also new to creation of securities indexes, there may be a greater risk that index errors will not be detected as quickly as they might be in the case of an index that has been maintained over time by a long-standing index provide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Non-Diversification Risk. The Fund may invest a large percentage of its assets in securities issued by or representing a small number of issuers. As a result, the Fund's performance may depend on the performance of a small number of issuer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As of the date of the Prospectus, the Fund has not commenced operations and therefore has no performance information to report.</t>
        </is>
      </c>
    </row>
    <row r="23">
      <c r="A23" s="4" t="inlineStr">
        <is>
          <t>Performance One Year or Less [Text]</t>
        </is>
      </c>
      <c r="B23" s="4" t="inlineStr">
        <is>
          <t>rr_PerformanceOneYearOrLess</t>
        </is>
      </c>
      <c r="C23" s="4" t="inlineStr">
        <is>
          <t>As of the date of the Prospectus, the Fund has not commenced operations and therefore has no performance information to report.</t>
        </is>
      </c>
    </row>
    <row r="24">
      <c r="A24" s="4" t="inlineStr">
        <is>
          <t>iShares USD Bond Factor ETF | iShares USD Bond Factor ETF</t>
        </is>
      </c>
    </row>
    <row r="25">
      <c r="A25" s="3" t="inlineStr">
        <is>
          <t>Risk/Return:</t>
        </is>
      </c>
      <c r="B25" s="4" t="inlineStr">
        <is>
          <t>rr_RiskReturnAbstract</t>
        </is>
      </c>
    </row>
    <row r="26">
      <c r="A26" s="4" t="inlineStr">
        <is>
          <t>Management Fees</t>
        </is>
      </c>
      <c r="B26" s="4" t="inlineStr">
        <is>
          <t>rr_ManagementFeesOverAssets</t>
        </is>
      </c>
      <c r="C26" s="4" t="inlineStr">
        <is>
          <t>0.18%</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18%</t>
        </is>
      </c>
    </row>
    <row r="30">
      <c r="A30" s="4" t="inlineStr">
        <is>
          <t>1 Year</t>
        </is>
      </c>
      <c r="B30" s="4" t="inlineStr">
        <is>
          <t>rr_ExpenseExampleYear01</t>
        </is>
      </c>
      <c r="C30" s="5" t="n">
        <v>18</v>
      </c>
    </row>
    <row r="31">
      <c r="A31" s="4" t="inlineStr">
        <is>
          <t>3 Years</t>
        </is>
      </c>
      <c r="B31" s="4" t="inlineStr">
        <is>
          <t>rr_ExpenseExampleYear03</t>
        </is>
      </c>
      <c r="C31" s="5" t="n">
        <v>58</v>
      </c>
    </row>
    <row r="32"/>
    <row r="33">
      <c r="A33" s="4" t="inlineStr">
        <is>
          <t>[1]</t>
        </is>
      </c>
      <c r="B33" s="4" t="inlineStr">
        <is>
          <t>The amount rounded to 0.00%.</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1:46:57Z</dcterms:created>
  <dcterms:modified xmlns:dcterms="http://purl.org/dc/terms/" xmlns:xsi="http://www.w3.org/2001/XMLSchema-instance" xsi:type="dcterms:W3CDTF">2021-10-01T21:46:57Z</dcterms:modified>
</cp:coreProperties>
</file>